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tlas U.S. Tactical Income Fund</t>
        </is>
      </c>
    </row>
    <row r="7">
      <c r="A7" s="4" t="inlineStr">
        <is>
          <t>Entity Central Index Key</t>
        </is>
      </c>
      <c r="B7" s="4" t="inlineStr">
        <is>
          <t>00018662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tlas U.S. Tactical Income Fund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66278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22963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tlas U.S. Tactical Income Fund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ATLAX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Atlas U.S. Tactical Income Fund for the period of October 1, 2023 to September 30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atlas-am.com/investments-anual-report-eng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55) 969-8440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 xml:space="preserve">https://www.atlas-am.com/investments-anual-report-eng
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Class A $596 5.41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596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541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Atlas U.S. Tactical Income Fund - with load Bloomberg U.S. Aggregate Bond Index Sep-2020 $9,654 $10,000 Sep-2021 $10,693 $9,910 Sep-2022 $8,119 $8,464 Sep-2023 $8,531 $8,518 Sep-2024 $10,252 $9,504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September 30, 2020) Atlas U.S. Tactical Income Fund Without Load 20.17% 1.51% With Load 16.02% 0.63% Bloomberg U.S. Aggregate Bond Index 11.57% -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Sep. 30,  2020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Sep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81243384</v>
      </c>
      <c r="C28" s="5" t="n">
        <v>81243384</v>
      </c>
    </row>
    <row r="29">
      <c r="A29" s="4" t="inlineStr">
        <is>
          <t>Holdings Count | Holding</t>
        </is>
      </c>
      <c r="B29" s="7" t="n">
        <v>64</v>
      </c>
      <c r="C29" s="7" t="n">
        <v>64</v>
      </c>
    </row>
    <row r="30">
      <c r="A30" s="4" t="inlineStr">
        <is>
          <t>Advisory Fees Paid, Amount</t>
        </is>
      </c>
      <c r="B30" s="5" t="n">
        <v>374850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2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81,243,384 Number of Portfolio Holdings 64 Advisory Fee (net of waivers) $374,850 Portfolio Turnover 21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2.1% Corporate Bonds 33.4% Reit 6.4% U.S. Government &amp; Agencies 58.1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year ended September 30, 2024. </t>
        </is>
      </c>
      <c r="C34" s="4" t="inlineStr">
        <is>
          <t xml:space="preserve"> </t>
        </is>
      </c>
    </row>
    <row r="35">
      <c r="A35" s="4" t="inlineStr">
        <is>
          <t>C000229638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tlas U.S. Tactical Income Fund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 xml:space="preserve">ATLCX 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Atlas U.S. Tactical Income Fund for the period of October 1, 2023 to September 30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atlas-am.com/investments-anual-report-eng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(855) 969-8440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 xml:space="preserve">https://www.atlas-am.com/investments-anual-report-eng
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Class Name Costs of a $10,000 investment Costs paid as a percentage of a $10,000 investment Class C $675 6.16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675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616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</row>
    <row r="48">
      <c r="A48" s="4" t="inlineStr">
        <is>
          <t>Line Graph [Table Text Block]</t>
        </is>
      </c>
      <c r="B48" s="4" t="inlineStr">
        <is>
          <t>Atlas U.S. Tactical Income Fund Bloomberg U.S. Aggregate Bond Index Sep-2020 $10,000 $10,000 Sep-2021 $10,988 $9,910 Sep-2022 $8,282 $8,464 Sep-2023 $8,629 $8,518 Sep-2024 $10,288 $9,504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1 Year Since Inception (September 30, 2020) Atlas U.S. Tactical Income Fund 19.23% 0.71% Bloomberg U.S. Aggregate Bond Index 11.57% -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Sep. 30,  2020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Sep. 30,  2024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5" t="n">
        <v>81243384</v>
      </c>
      <c r="C53" s="5" t="n">
        <v>81243384</v>
      </c>
    </row>
    <row r="54">
      <c r="A54" s="4" t="inlineStr">
        <is>
          <t>Holdings Count | Holding</t>
        </is>
      </c>
      <c r="B54" s="7" t="n">
        <v>64</v>
      </c>
      <c r="C54" s="7" t="n">
        <v>64</v>
      </c>
    </row>
    <row r="55">
      <c r="A55" s="4" t="inlineStr">
        <is>
          <t>Advisory Fees Paid, Amount</t>
        </is>
      </c>
      <c r="B55" s="5" t="n">
        <v>374850</v>
      </c>
      <c r="C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21</v>
      </c>
      <c r="C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81,243,384 Number of Portfolio Holdings 64 Advisory Fee (net of waivers) $374,850 Portfolio Turnover 21%</t>
        </is>
      </c>
      <c r="C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Common Stocks 2.1% Corporate Bonds 33.4% Reit 6.4% U.S. Government &amp; Agencies 58.1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year ended September 30, 2024. </t>
        </is>
      </c>
      <c r="C5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8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32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Sep. 30, 2020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</row>
    <row r="3">
      <c r="A3" s="4" t="inlineStr">
        <is>
          <t>C0002296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tlas U.S. Tactical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ccount Value</t>
        </is>
      </c>
      <c r="B6" s="5" t="n">
        <v>9654</v>
      </c>
      <c r="C6" s="5" t="n">
        <v>10252</v>
      </c>
      <c r="D6" s="5" t="n">
        <v>8531</v>
      </c>
      <c r="E6" s="5" t="n">
        <v>8119</v>
      </c>
      <c r="F6" s="5" t="n">
        <v>10693</v>
      </c>
    </row>
    <row r="7">
      <c r="A7" s="4" t="inlineStr">
        <is>
          <t>C00022963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tlas U.S. Tactical Income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0288</v>
      </c>
      <c r="D10" s="7" t="n">
        <v>8629</v>
      </c>
      <c r="E10" s="7" t="n">
        <v>8282</v>
      </c>
      <c r="F10" s="7" t="n">
        <v>10988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9504</v>
      </c>
      <c r="D14" s="7" t="n">
        <v>8518</v>
      </c>
      <c r="E14" s="7" t="n">
        <v>8464</v>
      </c>
      <c r="F14" s="7" t="n">
        <v>9910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9504</v>
      </c>
      <c r="D18" s="5" t="n">
        <v>8518</v>
      </c>
      <c r="E18" s="5" t="n">
        <v>8464</v>
      </c>
      <c r="F18" s="5" t="n">
        <v>991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32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48 Months Ended</t>
        </is>
      </c>
    </row>
    <row r="2">
      <c r="B2" s="2" t="inlineStr">
        <is>
          <t>Sep. 30, 2020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0002296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tlas U.S. Tactical Income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1602</v>
      </c>
      <c r="D6" s="6" t="n">
        <v>0.0063</v>
      </c>
    </row>
    <row r="7">
      <c r="A7" s="4" t="inlineStr">
        <is>
          <t>C00022963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tlas U.S. Tactical Income Fund</t>
        </is>
      </c>
      <c r="D9" s="4" t="inlineStr">
        <is>
          <t xml:space="preserve"> </t>
        </is>
      </c>
    </row>
    <row r="10">
      <c r="A10" s="4" t="inlineStr">
        <is>
          <t>Without Sales Load [Member] | C00022963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017</v>
      </c>
      <c r="D12" s="6" t="n">
        <v>0.0151</v>
      </c>
    </row>
    <row r="13">
      <c r="A13" s="4" t="inlineStr">
        <is>
          <t>Without Sales Load [Member] | C000229638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1923</v>
      </c>
      <c r="D15" s="6" t="n">
        <v>0.0071</v>
      </c>
    </row>
    <row r="16">
      <c r="A16" s="4" t="inlineStr">
        <is>
          <t>Bloomberg U.S. Aggregate Bond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Bloomberg U.S. Aggregate Bond Index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6" t="n">
        <v>0.1157</v>
      </c>
      <c r="D19" s="4" t="inlineStr">
        <is>
          <t>(1.26%)</t>
        </is>
      </c>
    </row>
    <row r="20">
      <c r="A20" s="4" t="inlineStr">
        <is>
          <t>Bloomberg U.S. Aggregate Bond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Bloomberg U.S. Aggregate Bond Index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1157</v>
      </c>
      <c r="D23" s="4" t="inlineStr">
        <is>
          <t>(1.26%)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29637 | Ginnie Mae II Pool, 6, 2053-06-2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3</v>
      </c>
    </row>
    <row r="5">
      <c r="A5" s="4" t="inlineStr">
        <is>
          <t>C000229637 | Ginnie Mae II Pool, 5.5, 2052-10-2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2</v>
      </c>
    </row>
    <row r="8">
      <c r="A8" s="4" t="inlineStr">
        <is>
          <t>C000229637 | Morgan Stanley, 5.297, 2037-04-2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500000000000001</v>
      </c>
    </row>
    <row r="11">
      <c r="A11" s="4" t="inlineStr">
        <is>
          <t>C000229637 | Capital One Financial Corporation, 5.268, 2033-05-1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3</v>
      </c>
    </row>
    <row r="14">
      <c r="A14" s="4" t="inlineStr">
        <is>
          <t>C000229637 | JPMorgan Chase &amp; Company, 5.717, 2033-09-1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7</v>
      </c>
    </row>
    <row r="17">
      <c r="A17" s="4" t="inlineStr">
        <is>
          <t>C000229637 | Ginnie Mae II Pool, 6.5, 2053-03-2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8</v>
      </c>
    </row>
    <row r="20">
      <c r="A20" s="4" t="inlineStr">
        <is>
          <t>C000229637 | Ginnie Mae II Pool, 5.5, 2053-11-2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6</v>
      </c>
    </row>
    <row r="23">
      <c r="A23" s="4" t="inlineStr">
        <is>
          <t>C000229637 | Fannie Mae Pool, 6, 2054-05-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6</v>
      </c>
    </row>
    <row r="26">
      <c r="A26" s="4" t="inlineStr">
        <is>
          <t>C000229637 | Annaly Capital Management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6</v>
      </c>
    </row>
    <row r="29">
      <c r="A29" s="4" t="inlineStr">
        <is>
          <t>C000229637 | Ginnie Mae II Pool, 2.5, 2051-03-2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4</v>
      </c>
    </row>
    <row r="32">
      <c r="A32" s="4" t="inlineStr">
        <is>
          <t>C000229637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229637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229637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C000229637 | 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6</v>
      </c>
    </row>
    <row r="44">
      <c r="A44" s="4" t="inlineStr">
        <is>
          <t>C000229637 |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C000229637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98</v>
      </c>
    </row>
    <row r="50">
      <c r="A50" s="4" t="inlineStr">
        <is>
          <t>C000229637 | MBS Passthrough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581</v>
      </c>
    </row>
    <row r="53">
      <c r="A53" s="4" t="inlineStr">
        <is>
          <t>C000229637 | InvestmentType_Common Stock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1</v>
      </c>
    </row>
    <row r="56">
      <c r="A56" s="4" t="inlineStr">
        <is>
          <t>C000229637 | InvestmentType_Corporate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334</v>
      </c>
    </row>
    <row r="59">
      <c r="A59" s="4" t="inlineStr">
        <is>
          <t>C000229637 | InvestmentType_Rei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64</v>
      </c>
    </row>
    <row r="62">
      <c r="A62" s="4" t="inlineStr">
        <is>
          <t>C000229637 | InvestmentType_U.S. Government &amp; Agenc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581</v>
      </c>
    </row>
    <row r="65">
      <c r="A65" s="4" t="inlineStr">
        <is>
          <t>C000229638 | Ginnie Mae II Pool, 6, 2053-06-2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3</v>
      </c>
    </row>
    <row r="68">
      <c r="A68" s="4" t="inlineStr">
        <is>
          <t>C000229638 | Ginnie Mae II Pool, 5.5, 2052-10-2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2</v>
      </c>
    </row>
    <row r="71">
      <c r="A71" s="4" t="inlineStr">
        <is>
          <t>C000229638 | Morgan Stanley, 5.297, 2037-04-2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500000000000001</v>
      </c>
    </row>
    <row r="74">
      <c r="A74" s="4" t="inlineStr">
        <is>
          <t>C000229638 | Capital One Financial Corporation, 5.268, 2033-05-1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3</v>
      </c>
    </row>
    <row r="77">
      <c r="A77" s="4" t="inlineStr">
        <is>
          <t>C000229638 | JPMorgan Chase &amp; Company, 5.717, 2033-09-1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7</v>
      </c>
    </row>
    <row r="80">
      <c r="A80" s="4" t="inlineStr">
        <is>
          <t>C000229638 | Ginnie Mae II Pool, 6.5, 2053-03-2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8</v>
      </c>
    </row>
    <row r="83">
      <c r="A83" s="4" t="inlineStr">
        <is>
          <t>C000229638 | Ginnie Mae II Pool, 5.5, 2053-11-2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6</v>
      </c>
    </row>
    <row r="86">
      <c r="A86" s="4" t="inlineStr">
        <is>
          <t>C000229638 | Fannie Mae Pool, 6, 2054-05-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6</v>
      </c>
    </row>
    <row r="89">
      <c r="A89" s="4" t="inlineStr">
        <is>
          <t>C000229638 | Annaly Capital Management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6</v>
      </c>
    </row>
    <row r="92">
      <c r="A92" s="4" t="inlineStr">
        <is>
          <t>C000229638 | Ginnie Mae II Pool, 2.5, 2051-03-2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4</v>
      </c>
    </row>
    <row r="95">
      <c r="A95" s="4" t="inlineStr">
        <is>
          <t>C000229638 | 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</v>
      </c>
    </row>
    <row r="98">
      <c r="A98" s="4" t="inlineStr">
        <is>
          <t>C000229638 | 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1</v>
      </c>
    </row>
    <row r="101">
      <c r="A101" s="4" t="inlineStr">
        <is>
          <t>C000229638 | Consumer Discretiona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4</v>
      </c>
    </row>
    <row r="104">
      <c r="A104" s="4" t="inlineStr">
        <is>
          <t>C000229638 | Communic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6</v>
      </c>
    </row>
    <row r="107">
      <c r="A107" s="4" t="inlineStr">
        <is>
          <t>C000229638 |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229638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98</v>
      </c>
    </row>
    <row r="113">
      <c r="A113" s="4" t="inlineStr">
        <is>
          <t>C000229638 | MBS Passthrough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581</v>
      </c>
    </row>
    <row r="116">
      <c r="A116" s="4" t="inlineStr">
        <is>
          <t>C000229638 | InvestmentType_Common Stock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1</v>
      </c>
    </row>
    <row r="119">
      <c r="A119" s="4" t="inlineStr">
        <is>
          <t>C000229638 | InvestmentType_Corporate Bo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334</v>
      </c>
    </row>
    <row r="122">
      <c r="A122" s="4" t="inlineStr">
        <is>
          <t>C000229638 | InvestmentType_Rei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64</v>
      </c>
    </row>
    <row r="125">
      <c r="A125" s="4" t="inlineStr">
        <is>
          <t>C000229638 | InvestmentType_U.S. Government &amp; Agenc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5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47:28Z</dcterms:created>
  <dcterms:modified xmlns:dcterms="http://purl.org/dc/terms/" xmlns:xsi="http://www.w3.org/2001/XMLSchema-instance" xsi:type="dcterms:W3CDTF">2024-12-03T21:47:28Z</dcterms:modified>
</cp:coreProperties>
</file>